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Jan. 31, 2022</t>
        </is>
      </c>
    </row>
    <row r="2">
      <c r="A2" s="4" t="inlineStr">
        <is>
          <t>Distillate U.S. Fundamental Stability &amp; Value ETF</t>
        </is>
      </c>
    </row>
    <row r="3">
      <c r="A3" s="4" t="inlineStr">
        <is>
          <t>Distillate U.S. Fundamental Stability &amp; Value ETF</t>
        </is>
      </c>
    </row>
    <row r="4">
      <c r="A4" s="4" t="inlineStr">
        <is>
          <t>Investment Objective</t>
        </is>
      </c>
    </row>
    <row r="5">
      <c r="A5" s="4" t="inlineStr">
        <is>
          <t>The Distillate U.S. Fundamental Stability &amp;amp; Value ETF (the “Fund”) seeks to track the performance, before fees and expenses, of the Distillate U.S. Fundamental Stability &amp;amp; Value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39% Distribution and/or Service (12b-1) Fees 0.00% Other Expenses 0.00% Total Annual Fund Operating Expenses 0.3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40 $125 $219 $49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1, the Fund’s portfolio turnover rate was 73%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was developed in 2018 by Distillate Capital Partners LLC, the Fund’s investment adviser and index provider (the “Adviser”), and uses an objective, rules-based methodology to measure the performance of U.S.-listed, large-capitalization equity securities, selected based on certain fundamental factors, as described below. Distillate U.S. Fundamental Stability &amp; Value Index Index construction begins with the 500 largest U.S.-listed companies based on free-float market capitalization that satisfy the following criteria (the “Equity Universe”): (i) have at least five years of cash flow per share data; (ii) have reported a net profit in at least one of the last three fiscal years; (iii) are headquartered in the United States or Ireland; (iv) have an average daily traded value of USD50 million over the prior 90 days; and (v) for which a 12-month free cash flow estimate is available from FactSet Research Systems Inc. The remaining companies, as well as any companies that were included in the Index in the prior period, are then evaluated based on the following three proprietary fundamental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50%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the most undervalued) that meet the Index’s other criteria are included in the Index. Although the Index methodology seeks to select companies that demonstrate fundamental stability, the value of such companies (and consequently the value of the Index and of the Fund) may still be subject to volatility over short or long periods of time. The Index is typically reconstituted based on the above criteria quarterly after the close of trading on the 3 rd business day of each January, April, July, and October, utilizing data typically from the last business day of the month preceding the reconstitution (the “Data Date”). At the time of each reconstitution of the Index, each company is weighted based on the sum of two-thirds of its equal weighting weight ( i.e. ,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Any stock that qualifies for inclusion in the Index, but ranks 81st to 100th of the included securities based on the Index’s valuation score will be limited to a weight of 2% at the time of reconstitution, with any excess weight redistributed pro-rata to the unaffected positions. As of January 26, 2022, the Index had significant exposure to the information technology, industrials, and health care sectors. The Fund’s Investment Strategy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U.S. assets. For purposes of this policy, the Fund considers securities that are traded principally in the United States to be “U.S. assets”. To the extent the Index concentrates ( i.e.</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 Large-Capitalization Companies Risk . The securities of large-capitalization companies may be relatively mature compared to smaller companies and therefore subject to slower growth during times of economic expan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istillatefunds.com/dstl.</t>
        </is>
      </c>
    </row>
    <row r="22">
      <c r="A22" s="4" t="inlineStr">
        <is>
          <t>Calendar Year Total Returns</t>
        </is>
      </c>
    </row>
    <row r="24">
      <c r="A24" s="4" t="inlineStr">
        <is>
          <t>During the period of time shown in the bar chart, the Fund’s highest quarterly return was 22.57% for the quarter ended June 30, 2020, and the lowest quarterly return was -19.39% for the quarter ended March 31, 2020.</t>
        </is>
      </c>
    </row>
    <row r="25">
      <c r="A25" s="4" t="inlineStr">
        <is>
          <t>Average Annual Total Returns For the Periods Ended December 31, 2021</t>
        </is>
      </c>
    </row>
    <row r="26">
      <c r="A26" s="4" t="inlineStr">
        <is>
          <t>Distillate U.S. Fundamental Stability &amp; Value ETF 1 Year Since Inception (10/23/2018) Return Before Taxes 28.91% 22.58% Return After Taxes on Distributions 28.56% 22.28% Return After Taxes on Distributions and Sale of Fund Shares 17.31% 17.96% Distillate U.S. Fundamental Stability &amp; Value Index (reflects no deduction for fees, expenses, or taxes) 29.48% 23.10% S&amp;P 500® Index (reflects no deduction for fees, expenses, or taxes) 28.71% 21.08%</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Distillate International Fundamental Stability &amp; Value ETF</t>
        </is>
      </c>
    </row>
    <row r="29">
      <c r="A29" s="4" t="inlineStr">
        <is>
          <t>Distillate International Fundamental Stability &amp; Value ETF</t>
        </is>
      </c>
    </row>
    <row r="30">
      <c r="A30" s="4" t="inlineStr">
        <is>
          <t>Investment Objective</t>
        </is>
      </c>
    </row>
    <row r="31">
      <c r="A31" s="4" t="inlineStr">
        <is>
          <t>The Distillate International Fundamental Stability &amp;amp; Value ETF (the “Fund”) seeks to track the performance, before fees and expenses, of the Distillate International Fundamental Stability &amp;amp; Value Index (the “Index”).</t>
        </is>
      </c>
    </row>
    <row r="32">
      <c r="A32" s="4" t="inlineStr">
        <is>
          <t>Fees and Expenses of the Fund</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55% Distribution and/or Service (12b-1) Fees 0.00% Other Expenses 0.00% Total Annual Fund Operating Expenses 0.55%</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t>
        </is>
      </c>
    </row>
    <row r="38">
      <c r="A38" s="4" t="inlineStr">
        <is>
          <t>Although your actual costs may be higher or lower, based on these assumptions your costs would be:</t>
        </is>
      </c>
    </row>
    <row r="39">
      <c r="A39" s="4" t="inlineStr">
        <is>
          <t>1 Year 3 Years 5 Years 10 Years $56 $176 $307 $689</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December 14, 2020 (commencement of operations) through September 30, 2021, the Fund’s portfolio turnover rate was 57% of the average value of its portfolio.</t>
        </is>
      </c>
    </row>
    <row r="42">
      <c r="A42" s="4" t="inlineStr">
        <is>
          <t>Principal Investment Strategy</t>
        </is>
      </c>
    </row>
    <row r="43">
      <c r="A43" s="4" t="inlineStr">
        <is>
          <t>The Fund uses a “passive management” (or indexing) approach to track the performance, before fees and expenses, of the Index. The Index was developed in 2020 by Distillate Capital Partners LLC, the Fund’s investment adviser and index provider (the “Adviser” or “Index Provider”), and measures the performance of globally listed, large- and mid-capitalization equity securities and depositary receipts of non-U.S. companies, selected based on certain fundamental factors, as described below. Distillate International Fundamental Stability &amp; Value Index To be eligible for inclusion in the Index, a company must meet the following requirements: (1) have a minimum of five years of cash flow per share data available, (2) have sufficient liquidity ( e.g. , a minimum average daily trading volume of US$20 million over the most recent 9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Existing constituents of the Index as of December 15th are included in the new Equity Universe regardless of the criteria listed above. The companies in the Equity Universe are then evaluated based on the following three proprietary fundamental measures (collectively, the “FSV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two-thirds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 i.e. , the most undervalued) based on such scoring that also meet the Index’s other criteria are included in the Index. The Index is typically reconstituted quarterly from the companies in the Equity Universe after the close of trading on the 5th business day of each January, April, July, and October, based on FSV Measures typically as of the 1st business day of that month (the “Data Date”). The Index Provider may adjust the specific timing of reconstitutions to account for holidays and market closures in foreign markets. At the time of each reconstitution of the Index, a company will not be removed from the Index solely for falling out of the top 100 most undervalued companies as determined by the Index methodology if it remains within the top 130 most undervalued companies. Similarly, a company will not be removed from the Index solely for having a market capitalization less than US$5 billion or average daily trading volume of less than US$20 million if the company’s market capitalization and average daily trading volume are at least 70% of such thresholds ( i.e. , US$3.5 billion and US$14 million, respectively). The Index consists of companies in the following geographic regions: the Americas (North America ex-United States &amp; South America), Europe, the Middle East &amp; Africa, Japan, China/Hong Kong, and Asia &amp; Australia ex-Japan/China/Hong Kong. The Index excludes U.S. companies ( i.e. , those with their headquarters in the United States). At the time of each reconstitution of the Index, the Index limits the weighting of each foregoing region to a maximum of 150% of the weight of the total market capitalization of large- and mid-capitalization stocks in such region relative to the total global ex-U.S. market capitalization of large- and mid-capitalization stocks. A separate limit of 8% will apply to the combined weights of securities trading on exchanges in the following countries: Brazil, Malaysia, South Korea, Taiwan, and Thailand. The Index Provider determines each country’s eligibility for inclusion in the Index based on factors including the liquidity of the country’s stock markets, accessibility to foreign investors, operational complexity, price transparency, and capital controls, as well as the effect a country’s inclusion in the Index would have on the Index’s investibility and the cost of trying to replicate the Index’s constituents. The Index Provider may include a depositary receipt in lieu of a foreign ordinary share, if such depositary receipt meets the Index eligibility requirements described above. In addition, the Index may include companies organized in emerging market nations or whose shares trade primarily in emerging market nations. Companies in the real estate development and real estate investment trust industries, as defined by the FactSet Revere Business Industry Classification Systems (“RBICS”), are excluded from the Index. At the time of each reconstitution of the Index, each Index constituent is initially weighted based on the sum of two-thirds of its equal weighting weight (i.e., 2/3 of 1%) and one-third of its proportion of the Index’s total normalized cash flow, using data as of the Data Date, subject to a maximum weight of 3% for each individual constituent. For example, for an Index constituent with 4% of the total normalized free cash flow of all 100 Index constituents, its weighting would be two-thirds of 1% plus one-third of 4%, which equals 2%. The new weight of each company may be adjusted upward or downward by the Index methodology to minimize the turnover rate of positions that would remain in the Index with weights that would otherwise change by less than 0.25%. Although the Index methodology seeks to select companies that demonstrate fundamental stability, the value of such companies (and consequently the value of the Index and of the Fund) may still be subject to volatility over short or long periods of time. As of January 26, 2022, the Index had significant exposure to companies in China/Hong Kong, Europe, and Japan. The Index’s exposure may change significantly with each reconstitution or based on market movements in between reconstitutions. As of January 26, 2022, the Index had significant exposure to the information technology, industrials, and consumer sectors.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To the extent the Index concentrates ( i.e.</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Risks of Investing in China and Hong Kong: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Further, any attempt by China to tighten its control over Hong Kong’s political, economic, legal or social policies may result in an adverse effect on Hong Kong’s marke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 ◦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tariffs and trade barriers, changes in demographics, and consumer preferences. Companies in consumer-oriented sectors depend heavily on disposable household income and consumer spending, and may be strongly affected by social trends and marketing campaigns. These companies may be subject to severe competition, which may have an adverse impact on their profit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istillatefunds.com/dstx.</t>
        </is>
      </c>
    </row>
    <row r="48">
      <c r="A48" s="4" t="inlineStr">
        <is>
          <t>Calendar Year Total Returns</t>
        </is>
      </c>
    </row>
    <row r="50">
      <c r="A50" s="4" t="inlineStr">
        <is>
          <t>During the period of time shown in the bar chart, the Fund’s highest quarterly return was 4.48% for the quarter ended June 30, 2021, and the lowest quarterly return was -7.06% for the quarter ended September 30, 2021.</t>
        </is>
      </c>
    </row>
    <row r="51">
      <c r="A51" s="4" t="inlineStr">
        <is>
          <t>Average Annual Total Returns For the Periods Ended December 31, 2021</t>
        </is>
      </c>
    </row>
    <row r="52">
      <c r="A52" s="4" t="inlineStr">
        <is>
          <t>Distillate International Fundamental Stability &amp; Value ETF 1 Year Since Inception (12/14/2020) Return Before Taxes 1.67% 4.71% Return After Taxes on Distributions 1.36% 4.38% Return After Taxes on Distributions and Sale of Fund Shares 1.59% 3.81% Distillate International Fundamental Stability &amp; Value Index (reflects no deduction for fees, expenses, or taxes) 2.31% 5.32% Morningstar Global Markets ex-US Index (reflects no deduction for fees, expenses, or taxes) 8.41% 10.83%</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Distillate U.S. Fundamental Stability &amp; Value ETF</t>
        </is>
      </c>
    </row>
    <row r="3">
      <c r="A3" s="3" t="inlineStr">
        <is>
          <t>Prospectus [Line Items]</t>
        </is>
      </c>
      <c r="B3" s="4" t="inlineStr">
        <is>
          <t>rr_ProspectusLineItems</t>
        </is>
      </c>
    </row>
    <row r="4">
      <c r="A4" s="4" t="inlineStr">
        <is>
          <t>Risk/Return [Heading]</t>
        </is>
      </c>
      <c r="B4" s="4" t="inlineStr">
        <is>
          <t>rr_RiskReturnHeading</t>
        </is>
      </c>
      <c r="C4" s="4" t="inlineStr">
        <is>
          <t>Distillate U.S. Fundamental Stability &amp;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istillate U.S. Fundamental Stability &amp;amp; Value ETF (the “Fund”) seeks to track the performance, before fees and expenses, of the Distillate U.S. Fundamental Stability &amp;amp; Valu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1, the Fund’s portfolio turnover rate was 73% of the average value of its portfolio.</t>
        </is>
      </c>
    </row>
    <row r="12">
      <c r="A12" s="4" t="inlineStr">
        <is>
          <t>Portfolio Turnover, Rate</t>
        </is>
      </c>
      <c r="B12" s="4" t="inlineStr">
        <is>
          <t>rr_PortfolioTurnoverRate</t>
        </is>
      </c>
      <c r="C12" s="4" t="inlineStr">
        <is>
          <t>73.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was developed in 2018 by Distillate Capital Partners LLC, the Fund’s investment adviser and index provider (the “Adviser”), and uses an objective, rules-based methodology to measure the performance of U.S.-listed, large-capitalization equity securities, selected based on certain fundamental factors, as described below. Distillate U.S. Fundamental Stability &amp; Value Index Index construction begins with the 500 largest U.S.-listed companies based on free-float market capitalization that satisfy the following criteria (the “Equity Universe”): (i) have at least five years of cash flow per share data; (ii) have reported a net profit in at least one of the last three fiscal years; (iii) are headquartered in the United States or Ireland; (iv) have an average daily traded value of USD50 million over the prior 90 days; and (v) for which a 12-month free cash flow estimate is available from FactSet Research Systems Inc. The remaining companies, as well as any companies that were included in the Index in the prior period, are then evaluated based on the following three proprietary fundamental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50%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the most undervalued) that meet the Index’s other criteria are included in the Index. Although the Index methodology seeks to select companies that demonstrate fundamental stability, the value of such companies (and consequently the value of the Index and of the Fund) may still be subject to volatility over short or long periods of time. The Index is typically reconstituted based on the above criteria quarterly after the close of trading on the 3 rd business day of each January, April, July, and October, utilizing data typically from the last business day of the month preceding the reconstitution (the “Data Date”). At the time of each reconstitution of the Index, each company is weighted based on the sum of two-thirds of its equal weighting weight ( i.e. ,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Any stock that qualifies for inclusion in the Index, but ranks 81st to 100th of the included securities based on the Index’s valuation score will be limited to a weight of 2% at the time of reconstitution, with any excess weight redistributed pro-rata to the unaffected positions. As of January 26, 2022, the Index had significant exposure to the information technology, industrials, and health care sectors. The Fund’s Investment Strategy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U.S. assets. For purposes of this policy, the Fund considers securities that are traded principally in the United States to be “U.S. assets”. To the extent the Index concentrates ( i.e.</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 Large-Capitalization Companies Risk . The securities of large-capitalization companies may be relatively mature compared to smaller companies and therefore subject to slower growth during times of economic expan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istillatefunds.com/dstl.</t>
        </is>
      </c>
    </row>
    <row r="23">
      <c r="A23" s="4" t="inlineStr">
        <is>
          <t>Performance Information Illustrates Variability of Returns [Text]</t>
        </is>
      </c>
      <c r="B23" s="4" t="inlineStr">
        <is>
          <t>rr_PerformanceInformationIllustratesVariabilityOfReturns</t>
        </is>
      </c>
      <c r="C23" s="4" t="inlineStr">
        <is>
          <t>The following performance information indicates some of the risks of investing in the Fund.</t>
        </is>
      </c>
    </row>
    <row r="24">
      <c r="A24" s="4" t="inlineStr">
        <is>
          <t>Performance Availability Website Address [Text]</t>
        </is>
      </c>
      <c r="B24" s="4" t="inlineStr">
        <is>
          <t>rr_PerformanceAvailabilityWebSiteAddress</t>
        </is>
      </c>
      <c r="C24" s="4" t="inlineStr">
        <is>
          <t>www.distillatefunds.com/dstl</t>
        </is>
      </c>
    </row>
    <row r="25">
      <c r="A25" s="4" t="inlineStr">
        <is>
          <t>Performance Past Does Not Indicate Future [Text]</t>
        </is>
      </c>
      <c r="B25" s="4" t="inlineStr">
        <is>
          <t>rr_PerformancePastDoesNotIndicateFuture</t>
        </is>
      </c>
      <c r="C25" s="4" t="inlineStr">
        <is>
          <t>The Fund’s past performance, before and after taxes, does not necessarily indicate how it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During the period of time shown in the bar chart, the Fund’s highest quarterly return was 22.57% for the quarter ended June 30, 2020, and the lowest quarterly return was -19.39% for the quarter ended March 31, 2020.</t>
        </is>
      </c>
    </row>
    <row r="28">
      <c r="A28" s="4" t="inlineStr">
        <is>
          <t>Highest Quarterly Return, Label</t>
        </is>
      </c>
      <c r="B28" s="4" t="inlineStr">
        <is>
          <t>rr_HighestQuarterlyReturnLabel</t>
        </is>
      </c>
      <c r="C28" s="4" t="inlineStr">
        <is>
          <t>highest quarterly return</t>
        </is>
      </c>
    </row>
    <row r="29">
      <c r="A29" s="4" t="inlineStr">
        <is>
          <t>Highest Quarterly Return, Date</t>
        </is>
      </c>
      <c r="B29" s="4" t="inlineStr">
        <is>
          <t>rr_BarChartHighestQuarterlyReturnDate</t>
        </is>
      </c>
      <c r="C29" s="4" t="inlineStr">
        <is>
          <t>Jun. 30,
		2020</t>
        </is>
      </c>
    </row>
    <row r="30">
      <c r="A30" s="4" t="inlineStr">
        <is>
          <t>Highest Quarterly Return</t>
        </is>
      </c>
      <c r="B30" s="4" t="inlineStr">
        <is>
          <t>rr_BarChartHighestQuarterlyReturn</t>
        </is>
      </c>
      <c r="C30" s="4" t="inlineStr">
        <is>
          <t>22.57%</t>
        </is>
      </c>
    </row>
    <row r="31">
      <c r="A31" s="4" t="inlineStr">
        <is>
          <t>Lowest Quarterly Return, Label</t>
        </is>
      </c>
      <c r="B31" s="4" t="inlineStr">
        <is>
          <t>rr_LowestQuarterlyReturnLabel</t>
        </is>
      </c>
      <c r="C31" s="4" t="inlineStr">
        <is>
          <t>lowest quarterly return</t>
        </is>
      </c>
    </row>
    <row r="32">
      <c r="A32" s="4" t="inlineStr">
        <is>
          <t>Lowest Quarterly Return, Date</t>
        </is>
      </c>
      <c r="B32" s="4" t="inlineStr">
        <is>
          <t>rr_BarChartLowestQuarterlyReturnDate</t>
        </is>
      </c>
      <c r="C32" s="4" t="inlineStr">
        <is>
          <t>Mar. 31,
		2020</t>
        </is>
      </c>
    </row>
    <row r="33">
      <c r="A33" s="4" t="inlineStr">
        <is>
          <t>Lowest Quarterly Return</t>
        </is>
      </c>
      <c r="B33" s="4" t="inlineStr">
        <is>
          <t>rr_BarChartLowestQuarterlyReturn</t>
        </is>
      </c>
      <c r="C33" s="4" t="inlineStr">
        <is>
          <t>(19.39%)</t>
        </is>
      </c>
    </row>
    <row r="34">
      <c r="A34" s="4" t="inlineStr">
        <is>
          <t>Performance Table Heading</t>
        </is>
      </c>
      <c r="B34" s="4" t="inlineStr">
        <is>
          <t>rr_PerformanceTableHeading</t>
        </is>
      </c>
      <c r="C34" s="4" t="inlineStr">
        <is>
          <t>Average Annual Total Returns For the Periods Ended December 31, 2021</t>
        </is>
      </c>
    </row>
    <row r="35">
      <c r="A35" s="4" t="inlineStr">
        <is>
          <t>Index No Deduction for Fees, Expenses, Taxes [Text]</t>
        </is>
      </c>
      <c r="B35" s="4" t="inlineStr">
        <is>
          <t>rr_IndexNoDeductionForFeesExpensesTaxes</t>
        </is>
      </c>
      <c r="C35" s="4" t="inlineStr">
        <is>
          <t>(reflects no deduction for fees, expenses, or tax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during the period covered by the table above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Distillate U.S. Fundamental Stability &amp; Value ETF | Distillate U.S. Fundamental Stability &amp; Value Index (reflects no deduction for fees, expenses, or taxes)</t>
        </is>
      </c>
    </row>
    <row r="40">
      <c r="A40" s="3" t="inlineStr">
        <is>
          <t>Prospectus [Line Items]</t>
        </is>
      </c>
      <c r="B40" s="4" t="inlineStr">
        <is>
          <t>rr_ProspectusLineItems</t>
        </is>
      </c>
    </row>
    <row r="41">
      <c r="A41" s="4" t="inlineStr">
        <is>
          <t>Label</t>
        </is>
      </c>
      <c r="B41" s="4" t="inlineStr">
        <is>
          <t>rr_AverageAnnualReturnLabel</t>
        </is>
      </c>
      <c r="C41" s="4" t="inlineStr">
        <is>
          <t>Distillate U.S. Fundamental Stability &amp; Value Index(reflects no deduction for fees, expenses, or taxes)</t>
        </is>
      </c>
    </row>
    <row r="42">
      <c r="A42" s="4" t="inlineStr">
        <is>
          <t>1 Year</t>
        </is>
      </c>
      <c r="B42" s="4" t="inlineStr">
        <is>
          <t>rr_AverageAnnualReturnYear01</t>
        </is>
      </c>
      <c r="C42" s="4" t="inlineStr">
        <is>
          <t>29.48%</t>
        </is>
      </c>
    </row>
    <row r="43">
      <c r="A43" s="4" t="inlineStr">
        <is>
          <t>Since Inception</t>
        </is>
      </c>
      <c r="B43" s="4" t="inlineStr">
        <is>
          <t>rr_AverageAnnualReturnSinceInception</t>
        </is>
      </c>
      <c r="C43" s="4" t="inlineStr">
        <is>
          <t>23.10%</t>
        </is>
      </c>
    </row>
    <row r="44">
      <c r="A44" s="4" t="inlineStr">
        <is>
          <t>Inception Date</t>
        </is>
      </c>
      <c r="B44" s="4" t="inlineStr">
        <is>
          <t>rr_AverageAnnualReturnInceptionDate</t>
        </is>
      </c>
      <c r="C44" s="4" t="inlineStr">
        <is>
          <t>Oct. 23,
		2018</t>
        </is>
      </c>
    </row>
    <row r="45">
      <c r="A45" s="4" t="inlineStr">
        <is>
          <t>Distillate U.S. Fundamental Stability &amp; Value ETF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reflects no deduction for fees, expenses, or taxes)</t>
        </is>
      </c>
    </row>
    <row r="48">
      <c r="A48" s="4" t="inlineStr">
        <is>
          <t>1 Year</t>
        </is>
      </c>
      <c r="B48" s="4" t="inlineStr">
        <is>
          <t>rr_AverageAnnualReturnYear01</t>
        </is>
      </c>
      <c r="C48" s="4" t="inlineStr">
        <is>
          <t>28.71%</t>
        </is>
      </c>
    </row>
    <row r="49">
      <c r="A49" s="4" t="inlineStr">
        <is>
          <t>Since Inception</t>
        </is>
      </c>
      <c r="B49" s="4" t="inlineStr">
        <is>
          <t>rr_AverageAnnualReturnSinceInception</t>
        </is>
      </c>
      <c r="C49" s="4" t="inlineStr">
        <is>
          <t>21.08%</t>
        </is>
      </c>
    </row>
    <row r="50">
      <c r="A50" s="4" t="inlineStr">
        <is>
          <t>Inception Date</t>
        </is>
      </c>
      <c r="B50" s="4" t="inlineStr">
        <is>
          <t>rr_AverageAnnualReturnInceptionDate</t>
        </is>
      </c>
      <c r="C50" s="4" t="inlineStr">
        <is>
          <t>Oct. 23,
		2018</t>
        </is>
      </c>
    </row>
    <row r="51">
      <c r="A51" s="4" t="inlineStr">
        <is>
          <t>Distillate U.S. Fundamental Stability &amp; Value ETF | Distillate U.S. Fundamental Stability &amp; Value ETF</t>
        </is>
      </c>
    </row>
    <row r="52">
      <c r="A52" s="3" t="inlineStr">
        <is>
          <t>Prospectus [Line Items]</t>
        </is>
      </c>
      <c r="B52" s="4" t="inlineStr">
        <is>
          <t>rr_ProspectusLineItems</t>
        </is>
      </c>
    </row>
    <row r="53">
      <c r="A53" s="4" t="inlineStr">
        <is>
          <t>Trading Symbol</t>
        </is>
      </c>
      <c r="B53" s="4" t="inlineStr">
        <is>
          <t>dei_TradingSymbol</t>
        </is>
      </c>
      <c r="C53" s="4" t="inlineStr">
        <is>
          <t>DSTL</t>
        </is>
      </c>
    </row>
    <row r="54">
      <c r="A54" s="4" t="inlineStr">
        <is>
          <t>Management Fees (as a percentage of Assets)</t>
        </is>
      </c>
      <c r="B54" s="4" t="inlineStr">
        <is>
          <t>rr_ManagementFeesOverAssets</t>
        </is>
      </c>
      <c r="C54" s="4" t="inlineStr">
        <is>
          <t>0.39%</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 xml:space="preserve">none
				</t>
        </is>
      </c>
    </row>
    <row r="57">
      <c r="A57" s="4" t="inlineStr">
        <is>
          <t>Expenses (as a percentage of Assets)</t>
        </is>
      </c>
      <c r="B57" s="4" t="inlineStr">
        <is>
          <t>rr_ExpensesOverAssets</t>
        </is>
      </c>
      <c r="C57" s="4" t="inlineStr">
        <is>
          <t>0.39%</t>
        </is>
      </c>
    </row>
    <row r="58">
      <c r="A58" s="4" t="inlineStr">
        <is>
          <t>Expense Example, with Redemption, 1 Year</t>
        </is>
      </c>
      <c r="B58" s="4" t="inlineStr">
        <is>
          <t>rr_ExpenseExampleYear01</t>
        </is>
      </c>
      <c r="C58" s="5" t="n">
        <v>40</v>
      </c>
    </row>
    <row r="59">
      <c r="A59" s="4" t="inlineStr">
        <is>
          <t>Expense Example, with Redemption, 3 Years</t>
        </is>
      </c>
      <c r="B59" s="4" t="inlineStr">
        <is>
          <t>rr_ExpenseExampleYear03</t>
        </is>
      </c>
      <c r="C59" s="6" t="n">
        <v>125</v>
      </c>
    </row>
    <row r="60">
      <c r="A60" s="4" t="inlineStr">
        <is>
          <t>Expense Example, with Redemption, 5 Years</t>
        </is>
      </c>
      <c r="B60" s="4" t="inlineStr">
        <is>
          <t>rr_ExpenseExampleYear05</t>
        </is>
      </c>
      <c r="C60" s="6" t="n">
        <v>219</v>
      </c>
    </row>
    <row r="61">
      <c r="A61" s="4" t="inlineStr">
        <is>
          <t>Expense Example, with Redemption, 10 Years</t>
        </is>
      </c>
      <c r="B61" s="4" t="inlineStr">
        <is>
          <t>rr_ExpenseExampleYear10</t>
        </is>
      </c>
      <c r="C61" s="5" t="n">
        <v>493</v>
      </c>
    </row>
    <row r="62">
      <c r="A62" s="4" t="inlineStr">
        <is>
          <t>Annual Return 2019</t>
        </is>
      </c>
      <c r="B62" s="4" t="inlineStr">
        <is>
          <t>rr_AnnualReturn2019</t>
        </is>
      </c>
      <c r="C62" s="4" t="inlineStr">
        <is>
          <t>34.91%</t>
        </is>
      </c>
    </row>
    <row r="63">
      <c r="A63" s="4" t="inlineStr">
        <is>
          <t>Annual Return 2020</t>
        </is>
      </c>
      <c r="B63" s="4" t="inlineStr">
        <is>
          <t>rr_AnnualReturn2020</t>
        </is>
      </c>
      <c r="C63" s="4" t="inlineStr">
        <is>
          <t>19.22%</t>
        </is>
      </c>
    </row>
    <row r="64">
      <c r="A64" s="4" t="inlineStr">
        <is>
          <t>Annual Return 2021</t>
        </is>
      </c>
      <c r="B64" s="4" t="inlineStr">
        <is>
          <t>rr_AnnualReturn2021</t>
        </is>
      </c>
      <c r="C64" s="4" t="inlineStr">
        <is>
          <t>28.91%</t>
        </is>
      </c>
    </row>
    <row r="65">
      <c r="A65" s="4" t="inlineStr">
        <is>
          <t>Label</t>
        </is>
      </c>
      <c r="B65" s="4" t="inlineStr">
        <is>
          <t>rr_AverageAnnualReturnLabel</t>
        </is>
      </c>
      <c r="C65" s="4" t="inlineStr">
        <is>
          <t>Return Before Taxes</t>
        </is>
      </c>
    </row>
    <row r="66">
      <c r="A66" s="4" t="inlineStr">
        <is>
          <t>1 Year</t>
        </is>
      </c>
      <c r="B66" s="4" t="inlineStr">
        <is>
          <t>rr_AverageAnnualReturnYear01</t>
        </is>
      </c>
      <c r="C66" s="4" t="inlineStr">
        <is>
          <t>28.91%</t>
        </is>
      </c>
    </row>
    <row r="67">
      <c r="A67" s="4" t="inlineStr">
        <is>
          <t>Since Inception</t>
        </is>
      </c>
      <c r="B67" s="4" t="inlineStr">
        <is>
          <t>rr_AverageAnnualReturnSinceInception</t>
        </is>
      </c>
      <c r="C67" s="4" t="inlineStr">
        <is>
          <t>22.58%</t>
        </is>
      </c>
    </row>
    <row r="68">
      <c r="A68" s="4" t="inlineStr">
        <is>
          <t>Inception Date</t>
        </is>
      </c>
      <c r="B68" s="4" t="inlineStr">
        <is>
          <t>rr_AverageAnnualReturnInceptionDate</t>
        </is>
      </c>
      <c r="C68" s="4" t="inlineStr">
        <is>
          <t>Oct. 23,
		2018</t>
        </is>
      </c>
    </row>
    <row r="69">
      <c r="A69" s="4" t="inlineStr">
        <is>
          <t>Distillate U.S. Fundamental Stability &amp; Value ETF | Distillate U.S. Fundamental Stability &amp; Value ETF | After Taxes on Distribution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t>
        </is>
      </c>
    </row>
    <row r="72">
      <c r="A72" s="4" t="inlineStr">
        <is>
          <t>1 Year</t>
        </is>
      </c>
      <c r="B72" s="4" t="inlineStr">
        <is>
          <t>rr_AverageAnnualReturnYear01</t>
        </is>
      </c>
      <c r="C72" s="4" t="inlineStr">
        <is>
          <t>28.56%</t>
        </is>
      </c>
    </row>
    <row r="73">
      <c r="A73" s="4" t="inlineStr">
        <is>
          <t>Since Inception</t>
        </is>
      </c>
      <c r="B73" s="4" t="inlineStr">
        <is>
          <t>rr_AverageAnnualReturnSinceInception</t>
        </is>
      </c>
      <c r="C73" s="4" t="inlineStr">
        <is>
          <t>22.28%</t>
        </is>
      </c>
    </row>
    <row r="74">
      <c r="A74" s="4" t="inlineStr">
        <is>
          <t>Distillate U.S. Fundamental Stability &amp; Value ETF | Distillate U.S. Fundamental Stability &amp; Value ETF | After Taxes on Distributions and Sale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 and Sale of Fund Shares</t>
        </is>
      </c>
    </row>
    <row r="77">
      <c r="A77" s="4" t="inlineStr">
        <is>
          <t>1 Year</t>
        </is>
      </c>
      <c r="B77" s="4" t="inlineStr">
        <is>
          <t>rr_AverageAnnualReturnYear01</t>
        </is>
      </c>
      <c r="C77" s="4" t="inlineStr">
        <is>
          <t>17.31%</t>
        </is>
      </c>
    </row>
    <row r="78">
      <c r="A78" s="4" t="inlineStr">
        <is>
          <t>Since Inception</t>
        </is>
      </c>
      <c r="B78" s="4" t="inlineStr">
        <is>
          <t>rr_AverageAnnualReturnSinceInception</t>
        </is>
      </c>
      <c r="C78" s="4" t="inlineStr">
        <is>
          <t>17.96%</t>
        </is>
      </c>
    </row>
    <row r="79">
      <c r="A79" s="4" t="inlineStr">
        <is>
          <t>Distillate International Fundamental Stability &amp; Value ETF</t>
        </is>
      </c>
    </row>
    <row r="80">
      <c r="A80" s="3" t="inlineStr">
        <is>
          <t>Prospectus [Line Items]</t>
        </is>
      </c>
      <c r="B80" s="4" t="inlineStr">
        <is>
          <t>rr_ProspectusLineItems</t>
        </is>
      </c>
    </row>
    <row r="81">
      <c r="A81" s="4" t="inlineStr">
        <is>
          <t>Risk/Return [Heading]</t>
        </is>
      </c>
      <c r="B81" s="4" t="inlineStr">
        <is>
          <t>rr_RiskReturnHeading</t>
        </is>
      </c>
      <c r="C81" s="4" t="inlineStr">
        <is>
          <t>Distillate International Fundamental Stability &amp; Value ETF</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Distillate International Fundamental Stability &amp;amp; Value ETF (the “Fund”) seeks to track the performance, before fees and expenses, of the Distillate International Fundamental Stability &amp;amp; Value Index (the “Index”).</t>
        </is>
      </c>
    </row>
    <row r="84">
      <c r="A84" s="4" t="inlineStr">
        <is>
          <t>Expense [Heading]</t>
        </is>
      </c>
      <c r="B84" s="4" t="inlineStr">
        <is>
          <t>rr_ExpenseHeading</t>
        </is>
      </c>
      <c r="C84" s="4" t="inlineStr">
        <is>
          <t>Fees and Expenses of the Fund</t>
        </is>
      </c>
    </row>
    <row r="85">
      <c r="A85" s="4" t="inlineStr">
        <is>
          <t>Expense Narrative [Text Block]</t>
        </is>
      </c>
      <c r="B85" s="4" t="inlineStr">
        <is>
          <t>rr_ExpenseNarrativeTextBlock</t>
        </is>
      </c>
      <c r="C85"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Portfolio Turnover [Heading]</t>
        </is>
      </c>
      <c r="B87" s="4" t="inlineStr">
        <is>
          <t>rr_PortfolioTurnoverHeading</t>
        </is>
      </c>
      <c r="C87" s="4" t="inlineStr">
        <is>
          <t>Portfolio Turnover</t>
        </is>
      </c>
    </row>
    <row r="88">
      <c r="A88" s="4" t="inlineStr">
        <is>
          <t>Portfolio Turnover [Text Block]</t>
        </is>
      </c>
      <c r="B88" s="4" t="inlineStr">
        <is>
          <t>rr_PortfolioTurnoverTextBlock</t>
        </is>
      </c>
      <c r="C8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December 14, 2020 (commencement of operations) through September 30, 2021, the Fund’s portfolio turnover rate was 57% of the average value of its portfolio.</t>
        </is>
      </c>
    </row>
    <row r="89">
      <c r="A89" s="4" t="inlineStr">
        <is>
          <t>Portfolio Turnover, Rate</t>
        </is>
      </c>
      <c r="B89" s="4" t="inlineStr">
        <is>
          <t>rr_PortfolioTurnoverRate</t>
        </is>
      </c>
      <c r="C89" s="4" t="inlineStr">
        <is>
          <t>57.00%</t>
        </is>
      </c>
    </row>
    <row r="90">
      <c r="A90" s="4" t="inlineStr">
        <is>
          <t>Expense Example [Heading]</t>
        </is>
      </c>
      <c r="B90" s="4" t="inlineStr">
        <is>
          <t>rr_ExpenseExampleHeading</t>
        </is>
      </c>
      <c r="C90" s="4" t="inlineStr">
        <is>
          <t>Expense Example</t>
        </is>
      </c>
    </row>
    <row r="91">
      <c r="A91" s="4" t="inlineStr">
        <is>
          <t>Expense Example Narrative [Text Block]</t>
        </is>
      </c>
      <c r="B91" s="4" t="inlineStr">
        <is>
          <t>rr_ExpenseExampleNarrativeTextBlock</t>
        </is>
      </c>
      <c r="C91"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t>
        </is>
      </c>
    </row>
    <row r="92">
      <c r="A92" s="4" t="inlineStr">
        <is>
          <t>Expense Example by, Year, Caption [Text]</t>
        </is>
      </c>
      <c r="B92" s="4" t="inlineStr">
        <is>
          <t>rr_ExpenseExampleByYearCaption</t>
        </is>
      </c>
      <c r="C92" s="4" t="inlineStr">
        <is>
          <t>Although your actual costs may be higher or lower, based on these assumptions your costs would be:</t>
        </is>
      </c>
    </row>
    <row r="93">
      <c r="A93" s="4" t="inlineStr">
        <is>
          <t>Strategy [Heading]</t>
        </is>
      </c>
      <c r="B93" s="4" t="inlineStr">
        <is>
          <t>rr_StrategyHeading</t>
        </is>
      </c>
      <c r="C93" s="4" t="inlineStr">
        <is>
          <t>Principal Investment Strategy</t>
        </is>
      </c>
    </row>
    <row r="94">
      <c r="A94" s="4" t="inlineStr">
        <is>
          <t>Strategy Narrative [Text Block]</t>
        </is>
      </c>
      <c r="B94" s="4" t="inlineStr">
        <is>
          <t>rr_StrategyNarrativeTextBlock</t>
        </is>
      </c>
      <c r="C94" s="4" t="inlineStr">
        <is>
          <t>The Fund uses a “passive management” (or indexing) approach to track the performance, before fees and expenses, of the Index. The Index was developed in 2020 by Distillate Capital Partners LLC, the Fund’s investment adviser and index provider (the “Adviser” or “Index Provider”), and measures the performance of globally listed, large- and mid-capitalization equity securities and depositary receipts of non-U.S. companies, selected based on certain fundamental factors, as described below. Distillate International Fundamental Stability &amp; Value Index To be eligible for inclusion in the Index, a company must meet the following requirements: (1) have a minimum of five years of cash flow per share data available, (2) have sufficient liquidity ( e.g. , a minimum average daily trading volume of US$20 million over the most recent 9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Existing constituents of the Index as of December 15th are included in the new Equity Universe regardless of the criteria listed above. The companies in the Equity Universe are then evaluated based on the following three proprietary fundamental measures (collectively, the “FSV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two-thirds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 i.e. , the most undervalued) based on such scoring that also meet the Index’s other criteria are included in the Index. The Index is typically reconstituted quarterly from the companies in the Equity Universe after the close of trading on the 5th business day of each January, April, July, and October, based on FSV Measures typically as of the 1st business day of that month (the “Data Date”). The Index Provider may adjust the specific timing of reconstitutions to account for holidays and market closures in foreign markets. At the time of each reconstitution of the Index, a company will not be removed from the Index solely for falling out of the top 100 most undervalued companies as determined by the Index methodology if it remains within the top 130 most undervalued companies. Similarly, a company will not be removed from the Index solely for having a market capitalization less than US$5 billion or average daily trading volume of less than US$20 million if the company’s market capitalization and average daily trading volume are at least 70% of such thresholds ( i.e. , US$3.5 billion and US$14 million, respectively). The Index consists of companies in the following geographic regions: the Americas (North America ex-United States &amp; South America), Europe, the Middle East &amp; Africa, Japan, China/Hong Kong, and Asia &amp; Australia ex-Japan/China/Hong Kong. The Index excludes U.S. companies ( i.e. , those with their headquarters in the United States). At the time of each reconstitution of the Index, the Index limits the weighting of each foregoing region to a maximum of 150% of the weight of the total market capitalization of large- and mid-capitalization stocks in such region relative to the total global ex-U.S. market capitalization of large- and mid-capitalization stocks. A separate limit of 8% will apply to the combined weights of securities trading on exchanges in the following countries: Brazil, Malaysia, South Korea, Taiwan, and Thailand. The Index Provider determines each country’s eligibility for inclusion in the Index based on factors including the liquidity of the country’s stock markets, accessibility to foreign investors, operational complexity, price transparency, and capital controls, as well as the effect a country’s inclusion in the Index would have on the Index’s investibility and the cost of trying to replicate the Index’s constituents. The Index Provider may include a depositary receipt in lieu of a foreign ordinary share, if such depositary receipt meets the Index eligibility requirements described above. In addition, the Index may include companies organized in emerging market nations or whose shares trade primarily in emerging market nations. Companies in the real estate development and real estate investment trust industries, as defined by the FactSet Revere Business Industry Classification Systems (“RBICS”), are excluded from the Index. At the time of each reconstitution of the Index, each Index constituent is initially weighted based on the sum of two-thirds of its equal weighting weight (i.e., 2/3 of 1%) and one-third of its proportion of the Index’s total normalized cash flow, using data as of the Data Date, subject to a maximum weight of 3% for each individual constituent. For example, for an Index constituent with 4% of the total normalized free cash flow of all 100 Index constituents, its weighting would be two-thirds of 1% plus one-third of 4%, which equals 2%. The new weight of each company may be adjusted upward or downward by the Index methodology to minimize the turnover rate of positions that would remain in the Index with weights that would otherwise change by less than 0.25%. Although the Index methodology seeks to select companies that demonstrate fundamental stability, the value of such companies (and consequently the value of the Index and of the Fund) may still be subject to volatility over short or long periods of time. As of January 26, 2022, the Index had significant exposure to companies in China/Hong Kong, Europe, and Japan. The Index’s exposure may change significantly with each reconstitution or based on market movements in between reconstitutions. As of January 26, 2022, the Index had significant exposure to the information technology, industrials, and consumer sectors.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To the extent the Index concentrates ( i.e.</t>
        </is>
      </c>
    </row>
    <row r="95">
      <c r="A95" s="4" t="inlineStr">
        <is>
          <t>Risk [Heading]</t>
        </is>
      </c>
      <c r="B95" s="4" t="inlineStr">
        <is>
          <t>rr_RiskHeading</t>
        </is>
      </c>
      <c r="C95" s="4" t="inlineStr">
        <is>
          <t>Principal Investment Risks</t>
        </is>
      </c>
    </row>
    <row r="96">
      <c r="A96" s="4" t="inlineStr">
        <is>
          <t>Risk Narrative [Text Block]</t>
        </is>
      </c>
      <c r="B96" s="4" t="inlineStr">
        <is>
          <t>rr_RiskNarrativeTextBlock</t>
        </is>
      </c>
      <c r="C96"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Risks of Investing in China and Hong Kong: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Further, any attempt by China to tighten its control over Hong Kong’s political, economic, legal or social policies may result in an adverse effect on Hong Kong’s marke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 ◦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tariffs and trade barriers, changes in demographics, and consumer preferences. Companies in consumer-oriented sectors depend heavily on disposable household income and consumer spending, and may be strongly affected by social trends and marketing campaigns. These companies may be subject to severe competition, which may have an adverse impact on their profit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97">
      <c r="A97" s="4" t="inlineStr">
        <is>
          <t>Risk Lose Money [Text]</t>
        </is>
      </c>
      <c r="B97" s="4" t="inlineStr">
        <is>
          <t>rr_RiskLoseMoney</t>
        </is>
      </c>
      <c r="C97" s="4" t="inlineStr">
        <is>
          <t>As with any investment, there is a risk that you could lose all or a portion of your investment in the Fund.</t>
        </is>
      </c>
    </row>
    <row r="98">
      <c r="A98" s="4" t="inlineStr">
        <is>
          <t>Risk Nondiversified Status [Text]</t>
        </is>
      </c>
      <c r="B98" s="4" t="inlineStr">
        <is>
          <t>rr_RiskNondiversifiedStatus</t>
        </is>
      </c>
      <c r="C98"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t>
        </is>
      </c>
    </row>
    <row r="99">
      <c r="A99" s="4" t="inlineStr">
        <is>
          <t>Bar Chart and Performance Table [Heading]</t>
        </is>
      </c>
      <c r="B99" s="4" t="inlineStr">
        <is>
          <t>rr_BarChartAndPerformanceTableHeading</t>
        </is>
      </c>
      <c r="C99" s="4" t="inlineStr">
        <is>
          <t>Performance</t>
        </is>
      </c>
    </row>
    <row r="100">
      <c r="A100" s="4" t="inlineStr">
        <is>
          <t>Performance Narrative [Text Block]</t>
        </is>
      </c>
      <c r="B100" s="4" t="inlineStr">
        <is>
          <t>rr_PerformanceNarrativeTextBlock</t>
        </is>
      </c>
      <c r="C100"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istillatefunds.com/dstx.</t>
        </is>
      </c>
    </row>
    <row r="101">
      <c r="A101" s="4" t="inlineStr">
        <is>
          <t>Performance Information Illustrates Variability of Returns [Text]</t>
        </is>
      </c>
      <c r="B101" s="4" t="inlineStr">
        <is>
          <t>rr_PerformanceInformationIllustratesVariabilityOfReturns</t>
        </is>
      </c>
      <c r="C101" s="4" t="inlineStr">
        <is>
          <t>The following performance information indicates some of the risks of investing in the Fund.</t>
        </is>
      </c>
    </row>
    <row r="102">
      <c r="A102" s="4" t="inlineStr">
        <is>
          <t>Performance Availability Website Address [Text]</t>
        </is>
      </c>
      <c r="B102" s="4" t="inlineStr">
        <is>
          <t>rr_PerformanceAvailabilityWebSiteAddress</t>
        </is>
      </c>
      <c r="C102" s="4" t="inlineStr">
        <is>
          <t>www.distillatefunds.com/dstx</t>
        </is>
      </c>
    </row>
    <row r="103">
      <c r="A103" s="4" t="inlineStr">
        <is>
          <t>Performance Past Does Not Indicate Future [Text]</t>
        </is>
      </c>
      <c r="B103" s="4" t="inlineStr">
        <is>
          <t>rr_PerformancePastDoesNotIndicateFuture</t>
        </is>
      </c>
      <c r="C103" s="4" t="inlineStr">
        <is>
          <t>The Fund’s past performance, before and after taxes, does not necessarily indicate how it will perform in the future.</t>
        </is>
      </c>
    </row>
    <row r="104">
      <c r="A104" s="4" t="inlineStr">
        <is>
          <t>Bar Chart [Heading]</t>
        </is>
      </c>
      <c r="B104" s="4" t="inlineStr">
        <is>
          <t>rr_BarChartHeading</t>
        </is>
      </c>
      <c r="C104" s="4" t="inlineStr">
        <is>
          <t>Calendar Year Total Returns</t>
        </is>
      </c>
    </row>
    <row r="105">
      <c r="A105" s="4" t="inlineStr">
        <is>
          <t>Bar Chart Closing [Text Block]</t>
        </is>
      </c>
      <c r="B105" s="4" t="inlineStr">
        <is>
          <t>rr_BarChartClosingTextBlock</t>
        </is>
      </c>
      <c r="C105" s="4" t="inlineStr">
        <is>
          <t>During the period of time shown in the bar chart, the Fund’s highest quarterly return was 4.48% for the quarter ended June 30, 2021, and the lowest quarterly return was -7.06% for the quarter ended September 30, 2021.</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Jun. 30,
		2021</t>
        </is>
      </c>
    </row>
    <row r="108">
      <c r="A108" s="4" t="inlineStr">
        <is>
          <t>Highest Quarterly Return</t>
        </is>
      </c>
      <c r="B108" s="4" t="inlineStr">
        <is>
          <t>rr_BarChartHighestQuarterlyReturn</t>
        </is>
      </c>
      <c r="C108" s="4" t="inlineStr">
        <is>
          <t>4.48%</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Sep. 30,
		2021</t>
        </is>
      </c>
    </row>
    <row r="111">
      <c r="A111" s="4" t="inlineStr">
        <is>
          <t>Lowest Quarterly Return</t>
        </is>
      </c>
      <c r="B111" s="4" t="inlineStr">
        <is>
          <t>rr_BarChartLowestQuarterlyReturn</t>
        </is>
      </c>
      <c r="C111" s="4" t="inlineStr">
        <is>
          <t>(7.06%)</t>
        </is>
      </c>
    </row>
    <row r="112">
      <c r="A112" s="4" t="inlineStr">
        <is>
          <t>Performance Table Heading</t>
        </is>
      </c>
      <c r="B112" s="4" t="inlineStr">
        <is>
          <t>rr_PerformanceTableHeading</t>
        </is>
      </c>
      <c r="C112" s="4" t="inlineStr">
        <is>
          <t>Average Annual Total Returns For the Periods Ended December 31, 2021</t>
        </is>
      </c>
    </row>
    <row r="113">
      <c r="A113" s="4" t="inlineStr">
        <is>
          <t>Index No Deduction for Fees, Expenses, Taxes [Text]</t>
        </is>
      </c>
      <c r="B113" s="4" t="inlineStr">
        <is>
          <t>rr_IndexNoDeductionForFeesExpensesTaxes</t>
        </is>
      </c>
      <c r="C113" s="4" t="inlineStr">
        <is>
          <t>(reflects no deduction for fees, expenses, or taxes)</t>
        </is>
      </c>
    </row>
    <row r="114">
      <c r="A114" s="4" t="inlineStr">
        <is>
          <t>Performance Table Uses Highest Federal Rate</t>
        </is>
      </c>
      <c r="B114" s="4" t="inlineStr">
        <is>
          <t>rr_PerformanceTableUsesHighestFederalRate</t>
        </is>
      </c>
      <c r="C114" s="4" t="inlineStr">
        <is>
          <t>After-tax returns are calculated using the historical highest individual federal marginal income tax rates during the period covered by the table above and do not reflect the impact of state and local taxes.</t>
        </is>
      </c>
    </row>
    <row r="115">
      <c r="A115" s="4" t="inlineStr">
        <is>
          <t>Performance Table Not Relevant to Tax Deferred</t>
        </is>
      </c>
      <c r="B115" s="4" t="inlineStr">
        <is>
          <t>rr_PerformanceTableNotRelevantToTaxDeferred</t>
        </is>
      </c>
      <c r="C115"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6">
      <c r="A116" s="4" t="inlineStr">
        <is>
          <t>Performance Table Closing [Text Block]</t>
        </is>
      </c>
      <c r="B116" s="4" t="inlineStr">
        <is>
          <t>rr_PerformanceTableClosingTextBlock</t>
        </is>
      </c>
      <c r="C11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7">
      <c r="A117" s="4" t="inlineStr">
        <is>
          <t>Distillate International Fundamental Stability &amp; Value ETF | Distillate International Fundamental Stability &amp; Value Index (reflects no deduction for fees, expenses, or taxes)</t>
        </is>
      </c>
    </row>
    <row r="118">
      <c r="A118" s="3" t="inlineStr">
        <is>
          <t>Prospectus [Line Items]</t>
        </is>
      </c>
      <c r="B118" s="4" t="inlineStr">
        <is>
          <t>rr_ProspectusLineItems</t>
        </is>
      </c>
    </row>
    <row r="119">
      <c r="A119" s="4" t="inlineStr">
        <is>
          <t>Label</t>
        </is>
      </c>
      <c r="B119" s="4" t="inlineStr">
        <is>
          <t>rr_AverageAnnualReturnLabel</t>
        </is>
      </c>
      <c r="C119" s="4" t="inlineStr">
        <is>
          <t>Distillate International Fundamental Stability &amp; Value Index(reflects no deduction for fees, expenses, or taxes)</t>
        </is>
      </c>
    </row>
    <row r="120">
      <c r="A120" s="4" t="inlineStr">
        <is>
          <t>1 Year</t>
        </is>
      </c>
      <c r="B120" s="4" t="inlineStr">
        <is>
          <t>rr_AverageAnnualReturnYear01</t>
        </is>
      </c>
      <c r="C120" s="4" t="inlineStr">
        <is>
          <t>2.31%</t>
        </is>
      </c>
    </row>
    <row r="121">
      <c r="A121" s="4" t="inlineStr">
        <is>
          <t>Since Inception</t>
        </is>
      </c>
      <c r="B121" s="4" t="inlineStr">
        <is>
          <t>rr_AverageAnnualReturnSinceInception</t>
        </is>
      </c>
      <c r="C121" s="4" t="inlineStr">
        <is>
          <t>5.32%</t>
        </is>
      </c>
    </row>
    <row r="122">
      <c r="A122" s="4" t="inlineStr">
        <is>
          <t>Inception Date</t>
        </is>
      </c>
      <c r="B122" s="4" t="inlineStr">
        <is>
          <t>rr_AverageAnnualReturnInceptionDate</t>
        </is>
      </c>
      <c r="C122" s="4" t="inlineStr">
        <is>
          <t>Dec. 14,
		2020</t>
        </is>
      </c>
    </row>
    <row r="123">
      <c r="A123" s="4" t="inlineStr">
        <is>
          <t>Distillate International Fundamental Stability &amp; Value ETF | Morningstar Global Markets ex-US Index (reflects no deduction for fees, expenses, or taxes)</t>
        </is>
      </c>
    </row>
    <row r="124">
      <c r="A124" s="3" t="inlineStr">
        <is>
          <t>Prospectus [Line Items]</t>
        </is>
      </c>
      <c r="B124" s="4" t="inlineStr">
        <is>
          <t>rr_ProspectusLineItems</t>
        </is>
      </c>
    </row>
    <row r="125">
      <c r="A125" s="4" t="inlineStr">
        <is>
          <t>Label</t>
        </is>
      </c>
      <c r="B125" s="4" t="inlineStr">
        <is>
          <t>rr_AverageAnnualReturnLabel</t>
        </is>
      </c>
      <c r="C125" s="4" t="inlineStr">
        <is>
          <t>Morningstar Global Markets ex-US Index (reflects no deduction for fees, expenses, or taxes)</t>
        </is>
      </c>
    </row>
    <row r="126">
      <c r="A126" s="4" t="inlineStr">
        <is>
          <t>1 Year</t>
        </is>
      </c>
      <c r="B126" s="4" t="inlineStr">
        <is>
          <t>rr_AverageAnnualReturnYear01</t>
        </is>
      </c>
      <c r="C126" s="4" t="inlineStr">
        <is>
          <t>8.41%</t>
        </is>
      </c>
    </row>
    <row r="127">
      <c r="A127" s="4" t="inlineStr">
        <is>
          <t>Since Inception</t>
        </is>
      </c>
      <c r="B127" s="4" t="inlineStr">
        <is>
          <t>rr_AverageAnnualReturnSinceInception</t>
        </is>
      </c>
      <c r="C127" s="4" t="inlineStr">
        <is>
          <t>10.83%</t>
        </is>
      </c>
    </row>
    <row r="128">
      <c r="A128" s="4" t="inlineStr">
        <is>
          <t>Inception Date</t>
        </is>
      </c>
      <c r="B128" s="4" t="inlineStr">
        <is>
          <t>rr_AverageAnnualReturnInceptionDate</t>
        </is>
      </c>
      <c r="C128" s="4" t="inlineStr">
        <is>
          <t>Dec. 14,
		2020</t>
        </is>
      </c>
    </row>
    <row r="129">
      <c r="A129" s="4" t="inlineStr">
        <is>
          <t>Distillate International Fundamental Stability &amp; Value ETF | Distillate International Fundamental Stability &amp; Value ETF</t>
        </is>
      </c>
    </row>
    <row r="130">
      <c r="A130" s="3" t="inlineStr">
        <is>
          <t>Prospectus [Line Items]</t>
        </is>
      </c>
      <c r="B130" s="4" t="inlineStr">
        <is>
          <t>rr_ProspectusLineItems</t>
        </is>
      </c>
    </row>
    <row r="131">
      <c r="A131" s="4" t="inlineStr">
        <is>
          <t>Trading Symbol</t>
        </is>
      </c>
      <c r="B131" s="4" t="inlineStr">
        <is>
          <t>dei_TradingSymbol</t>
        </is>
      </c>
      <c r="C131" s="4" t="inlineStr">
        <is>
          <t>DSTX</t>
        </is>
      </c>
    </row>
    <row r="132">
      <c r="A132" s="4" t="inlineStr">
        <is>
          <t>Management Fees (as a percentage of Assets)</t>
        </is>
      </c>
      <c r="B132" s="4" t="inlineStr">
        <is>
          <t>rr_ManagementFeesOverAssets</t>
        </is>
      </c>
      <c r="C132" s="4" t="inlineStr">
        <is>
          <t>0.55%</t>
        </is>
      </c>
    </row>
    <row r="133">
      <c r="A133" s="4" t="inlineStr">
        <is>
          <t>Distribution and Service (12b-1) Fees</t>
        </is>
      </c>
      <c r="B133" s="4" t="inlineStr">
        <is>
          <t>rr_DistributionAndService12b1FeesOverAssets</t>
        </is>
      </c>
      <c r="C133" s="4" t="inlineStr">
        <is>
          <t xml:space="preserve">none
				</t>
        </is>
      </c>
    </row>
    <row r="134">
      <c r="A134" s="4" t="inlineStr">
        <is>
          <t>Other Expenses (as a percentage of Assets):</t>
        </is>
      </c>
      <c r="B134" s="4" t="inlineStr">
        <is>
          <t>rr_OtherExpensesOverAssets</t>
        </is>
      </c>
      <c r="C134" s="4" t="inlineStr">
        <is>
          <t xml:space="preserve">none
				</t>
        </is>
      </c>
    </row>
    <row r="135">
      <c r="A135" s="4" t="inlineStr">
        <is>
          <t>Expenses (as a percentage of Assets)</t>
        </is>
      </c>
      <c r="B135" s="4" t="inlineStr">
        <is>
          <t>rr_ExpensesOverAssets</t>
        </is>
      </c>
      <c r="C135" s="4" t="inlineStr">
        <is>
          <t>0.55%</t>
        </is>
      </c>
    </row>
    <row r="136">
      <c r="A136" s="4" t="inlineStr">
        <is>
          <t>Expense Example, with Redemption, 1 Year</t>
        </is>
      </c>
      <c r="B136" s="4" t="inlineStr">
        <is>
          <t>rr_ExpenseExampleYear01</t>
        </is>
      </c>
      <c r="C136" s="5" t="n">
        <v>56</v>
      </c>
    </row>
    <row r="137">
      <c r="A137" s="4" t="inlineStr">
        <is>
          <t>Expense Example, with Redemption, 3 Years</t>
        </is>
      </c>
      <c r="B137" s="4" t="inlineStr">
        <is>
          <t>rr_ExpenseExampleYear03</t>
        </is>
      </c>
      <c r="C137" s="6" t="n">
        <v>176</v>
      </c>
    </row>
    <row r="138">
      <c r="A138" s="4" t="inlineStr">
        <is>
          <t>Expense Example, with Redemption, 5 Years</t>
        </is>
      </c>
      <c r="B138" s="4" t="inlineStr">
        <is>
          <t>rr_ExpenseExampleYear05</t>
        </is>
      </c>
      <c r="C138" s="6" t="n">
        <v>307</v>
      </c>
    </row>
    <row r="139">
      <c r="A139" s="4" t="inlineStr">
        <is>
          <t>Expense Example, with Redemption, 10 Years</t>
        </is>
      </c>
      <c r="B139" s="4" t="inlineStr">
        <is>
          <t>rr_ExpenseExampleYear10</t>
        </is>
      </c>
      <c r="C139" s="5" t="n">
        <v>689</v>
      </c>
    </row>
    <row r="140">
      <c r="A140" s="4" t="inlineStr">
        <is>
          <t>Annual Return 2021</t>
        </is>
      </c>
      <c r="B140" s="4" t="inlineStr">
        <is>
          <t>rr_AnnualReturn2021</t>
        </is>
      </c>
      <c r="C140" s="4" t="inlineStr">
        <is>
          <t>1.67%</t>
        </is>
      </c>
    </row>
    <row r="141">
      <c r="A141" s="4" t="inlineStr">
        <is>
          <t>Label</t>
        </is>
      </c>
      <c r="B141" s="4" t="inlineStr">
        <is>
          <t>rr_AverageAnnualReturnLabel</t>
        </is>
      </c>
      <c r="C141" s="4" t="inlineStr">
        <is>
          <t>Return Before Taxes</t>
        </is>
      </c>
    </row>
    <row r="142">
      <c r="A142" s="4" t="inlineStr">
        <is>
          <t>1 Year</t>
        </is>
      </c>
      <c r="B142" s="4" t="inlineStr">
        <is>
          <t>rr_AverageAnnualReturnYear01</t>
        </is>
      </c>
      <c r="C142" s="4" t="inlineStr">
        <is>
          <t>1.67%</t>
        </is>
      </c>
    </row>
    <row r="143">
      <c r="A143" s="4" t="inlineStr">
        <is>
          <t>Since Inception</t>
        </is>
      </c>
      <c r="B143" s="4" t="inlineStr">
        <is>
          <t>rr_AverageAnnualReturnSinceInception</t>
        </is>
      </c>
      <c r="C143" s="4" t="inlineStr">
        <is>
          <t>4.71%</t>
        </is>
      </c>
    </row>
    <row r="144">
      <c r="A144" s="4" t="inlineStr">
        <is>
          <t>Inception Date</t>
        </is>
      </c>
      <c r="B144" s="4" t="inlineStr">
        <is>
          <t>rr_AverageAnnualReturnInceptionDate</t>
        </is>
      </c>
      <c r="C144" s="4" t="inlineStr">
        <is>
          <t>Dec. 14,
		2020</t>
        </is>
      </c>
    </row>
    <row r="145">
      <c r="A145" s="4" t="inlineStr">
        <is>
          <t>Distillate International Fundamental Stability &amp; Value ETF | Distillate International Fundamental Stability &amp; Value ETF | After Taxes on Distributions</t>
        </is>
      </c>
    </row>
    <row r="146">
      <c r="A146" s="3" t="inlineStr">
        <is>
          <t>Prospectus [Line Items]</t>
        </is>
      </c>
      <c r="B146" s="4" t="inlineStr">
        <is>
          <t>rr_ProspectusLineItems</t>
        </is>
      </c>
    </row>
    <row r="147">
      <c r="A147" s="4" t="inlineStr">
        <is>
          <t>Label</t>
        </is>
      </c>
      <c r="B147" s="4" t="inlineStr">
        <is>
          <t>rr_AverageAnnualReturnLabel</t>
        </is>
      </c>
      <c r="C147" s="4" t="inlineStr">
        <is>
          <t>Return After Taxes on Distributions</t>
        </is>
      </c>
    </row>
    <row r="148">
      <c r="A148" s="4" t="inlineStr">
        <is>
          <t>1 Year</t>
        </is>
      </c>
      <c r="B148" s="4" t="inlineStr">
        <is>
          <t>rr_AverageAnnualReturnYear01</t>
        </is>
      </c>
      <c r="C148" s="4" t="inlineStr">
        <is>
          <t>1.36%</t>
        </is>
      </c>
    </row>
    <row r="149">
      <c r="A149" s="4" t="inlineStr">
        <is>
          <t>Since Inception</t>
        </is>
      </c>
      <c r="B149" s="4" t="inlineStr">
        <is>
          <t>rr_AverageAnnualReturnSinceInception</t>
        </is>
      </c>
      <c r="C149" s="4" t="inlineStr">
        <is>
          <t>4.38%</t>
        </is>
      </c>
    </row>
    <row r="150">
      <c r="A150" s="4" t="inlineStr">
        <is>
          <t>Distillate International Fundamental Stability &amp; Value ETF | Distillate International Fundamental Stability &amp; Value ETF | After Taxes on Distributions and Sales</t>
        </is>
      </c>
    </row>
    <row r="151">
      <c r="A151" s="3" t="inlineStr">
        <is>
          <t>Prospectus [Line Items]</t>
        </is>
      </c>
      <c r="B151" s="4" t="inlineStr">
        <is>
          <t>rr_ProspectusLineItems</t>
        </is>
      </c>
    </row>
    <row r="152">
      <c r="A152" s="4" t="inlineStr">
        <is>
          <t>Label</t>
        </is>
      </c>
      <c r="B152" s="4" t="inlineStr">
        <is>
          <t>rr_AverageAnnualReturnLabel</t>
        </is>
      </c>
      <c r="C152" s="4" t="inlineStr">
        <is>
          <t>Return After Taxes on Distributions and Sale of Fund Shares</t>
        </is>
      </c>
    </row>
    <row r="153">
      <c r="A153" s="4" t="inlineStr">
        <is>
          <t>1 Year</t>
        </is>
      </c>
      <c r="B153" s="4" t="inlineStr">
        <is>
          <t>rr_AverageAnnualReturnYear01</t>
        </is>
      </c>
      <c r="C153" s="4" t="inlineStr">
        <is>
          <t>1.59%</t>
        </is>
      </c>
    </row>
    <row r="154">
      <c r="A154" s="4" t="inlineStr">
        <is>
          <t>Since Inception</t>
        </is>
      </c>
      <c r="B154" s="4" t="inlineStr">
        <is>
          <t>rr_AverageAnnualReturnSinceInception</t>
        </is>
      </c>
      <c r="C154" s="4" t="inlineStr">
        <is>
          <t>3.8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6:55:40Z</dcterms:created>
  <dcterms:modified xmlns:dcterms="http://purl.org/dc/terms/" xmlns:xsi="http://www.w3.org/2001/XMLSchema-instance" xsi:type="dcterms:W3CDTF">2022-01-28T16:55:40Z</dcterms:modified>
</cp:coreProperties>
</file>